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Debt" sheetId="7" state="visible" r:id="rId7"/>
    <sheet xmlns:r="http://schemas.openxmlformats.org/officeDocument/2006/relationships" name="Warrants" sheetId="8" state="visible" r:id="rId8"/>
    <sheet xmlns:r="http://schemas.openxmlformats.org/officeDocument/2006/relationships" name="Major Customers" sheetId="9" state="visible" r:id="rId9"/>
    <sheet xmlns:r="http://schemas.openxmlformats.org/officeDocument/2006/relationships" name="Legal Proceedings" sheetId="10" state="visible" r:id="rId10"/>
    <sheet xmlns:r="http://schemas.openxmlformats.org/officeDocument/2006/relationships" name="Non-Controlling Interests" sheetId="11" state="visible" r:id="rId11"/>
    <sheet xmlns:r="http://schemas.openxmlformats.org/officeDocument/2006/relationships" name="Description of Business and S_2" sheetId="12" state="visible" r:id="rId12"/>
    <sheet xmlns:r="http://schemas.openxmlformats.org/officeDocument/2006/relationships" name="Warrants (Tables)" sheetId="13" state="visible" r:id="rId13"/>
    <sheet xmlns:r="http://schemas.openxmlformats.org/officeDocument/2006/relationships" name="Debt (Details)" sheetId="14" state="visible" r:id="rId14"/>
    <sheet xmlns:r="http://schemas.openxmlformats.org/officeDocument/2006/relationships" name="Warrants (Details)" sheetId="15" state="visible" r:id="rId15"/>
    <sheet xmlns:r="http://schemas.openxmlformats.org/officeDocument/2006/relationships" name="Warrants (Details Textual)" sheetId="16" state="visible" r:id="rId16"/>
    <sheet xmlns:r="http://schemas.openxmlformats.org/officeDocument/2006/relationships" name="Major Customers (Details)" sheetId="17" state="visible" r:id="rId17"/>
    <sheet xmlns:r="http://schemas.openxmlformats.org/officeDocument/2006/relationships" name="Legal Proceedings (Details)" sheetId="18" state="visible" r:id="rId18"/>
    <sheet xmlns:r="http://schemas.openxmlformats.org/officeDocument/2006/relationships" name="Non-Controlling Interests (Deta" sheetId="19" state="visible" r:id="rId19"/>
  </sheets>
  <definedNames/>
  <calcPr calcId="124519" fullCalcOnLoad="1"/>
</workbook>
</file>

<file path=xl/sharedStrings.xml><?xml version="1.0" encoding="utf-8"?>
<sst xmlns="http://schemas.openxmlformats.org/spreadsheetml/2006/main" uniqueCount="266">
  <si>
    <t>Document and Entity Information - shares</t>
  </si>
  <si>
    <t>6 Months Ended</t>
  </si>
  <si>
    <t>Jun. 30, 2018</t>
  </si>
  <si>
    <t>Oct. 30, 2019</t>
  </si>
  <si>
    <t>Document and Entity Information [Abstract]</t>
  </si>
  <si>
    <t>Entity Registrant Name</t>
  </si>
  <si>
    <t>LIFESTYLE MEDICAL NETWORK, INC.</t>
  </si>
  <si>
    <t>Entity Central Index Key</t>
  </si>
  <si>
    <t>0001307140</t>
  </si>
  <si>
    <t>Amendment Flag</t>
  </si>
  <si>
    <t>false</t>
  </si>
  <si>
    <t>Current Fiscal Year End Date</t>
  </si>
  <si>
    <t>--12-31</t>
  </si>
  <si>
    <t>Document Type</t>
  </si>
  <si>
    <t>10-Q</t>
  </si>
  <si>
    <t>Document Period End Date</t>
  </si>
  <si>
    <t>Jun. 30,
		2018</t>
  </si>
  <si>
    <t>Document Fiscal Period Focus</t>
  </si>
  <si>
    <t>Q2</t>
  </si>
  <si>
    <t>Document Fiscal Year Focus</t>
  </si>
  <si>
    <t>2018</t>
  </si>
  <si>
    <t>Entity Current Reporting Status</t>
  </si>
  <si>
    <t>Yes</t>
  </si>
  <si>
    <t>Entity Filer Category</t>
  </si>
  <si>
    <t>Non-accelerated Filer</t>
  </si>
  <si>
    <t>Entity Ex Transition Period</t>
  </si>
  <si>
    <t>Entity Emerging Growth Company</t>
  </si>
  <si>
    <t>true</t>
  </si>
  <si>
    <t>Entity Shell Company</t>
  </si>
  <si>
    <t>Entity Common Stock, Shares Outstanding</t>
  </si>
  <si>
    <t>Entity File Number</t>
  </si>
  <si>
    <t>000-52408</t>
  </si>
  <si>
    <t>Entity Small Business</t>
  </si>
  <si>
    <t>Entity Interactive Data Current</t>
  </si>
  <si>
    <t>Entity Incorporation State Country Code</t>
  </si>
  <si>
    <t>NV</t>
  </si>
  <si>
    <t>Consolidated Balance Sheets - USD ($)</t>
  </si>
  <si>
    <t>Dec. 31, 2017</t>
  </si>
  <si>
    <t>CURRENT ASSETS:</t>
  </si>
  <si>
    <t>Cash and cash equivalents</t>
  </si>
  <si>
    <t>Accounts receivable</t>
  </si>
  <si>
    <t>Loan receivable</t>
  </si>
  <si>
    <t>Prepaid expenses</t>
  </si>
  <si>
    <t>Total Current Assets</t>
  </si>
  <si>
    <t>Property, plant and equipment - net</t>
  </si>
  <si>
    <t>Other assets</t>
  </si>
  <si>
    <t>TOTAL ASSETS</t>
  </si>
  <si>
    <t>CURRENT LIABILITIES:</t>
  </si>
  <si>
    <t>Accounts payable and accrued expenses</t>
  </si>
  <si>
    <t>Notes payable</t>
  </si>
  <si>
    <t>Current portion of convertible notes payable, net of $-0- and $36,644 debt discount</t>
  </si>
  <si>
    <t>Total Current Liabilities</t>
  </si>
  <si>
    <t>Commitments and Contingencies</t>
  </si>
  <si>
    <t xml:space="preserve"> </t>
  </si>
  <si>
    <t>STOCKHOLDERS' DEFICIENCY:</t>
  </si>
  <si>
    <t>Common stock, $.001 par value, 200,000,000 shares authorized; 35,583,074 and 35,583,074 shares issued and outstanding at June 30, 2018 and December 31, 2017, respectively</t>
  </si>
  <si>
    <t>Additional paid-in-capital</t>
  </si>
  <si>
    <t>Accumulated deficit</t>
  </si>
  <si>
    <t>Total LifeStyle Medical Network Stockholders' Deficiency</t>
  </si>
  <si>
    <t>Non-controlling interest</t>
  </si>
  <si>
    <t>Total Stockholders' Deficiency</t>
  </si>
  <si>
    <t>TOTAL LIABILITIES AND STOCKHOLDERS' DEFICIENCY</t>
  </si>
  <si>
    <t>Consolidated Balance Sheets (Parenthetical) - USD ($)</t>
  </si>
  <si>
    <t>Statement of Financial Position [Abstract]</t>
  </si>
  <si>
    <t>Net of debt discount</t>
  </si>
  <si>
    <t>Common stock, par value</t>
  </si>
  <si>
    <t>Common stock, shares authorized</t>
  </si>
  <si>
    <t>Common stock, shares issued</t>
  </si>
  <si>
    <t>Common stock, shares outstanding</t>
  </si>
  <si>
    <t>Consolidated Statements of Operations (Unaudited) - USD ($)</t>
  </si>
  <si>
    <t>3 Months Ended</t>
  </si>
  <si>
    <t>Jun. 30, 2017</t>
  </si>
  <si>
    <t>Revenues:</t>
  </si>
  <si>
    <t>Management fees-related party</t>
  </si>
  <si>
    <t>Management fees</t>
  </si>
  <si>
    <t>Total revenues</t>
  </si>
  <si>
    <t>Costs and expenses:</t>
  </si>
  <si>
    <t>Cost of revenue related to management fees</t>
  </si>
  <si>
    <t>Cost of revenue- related party management fees</t>
  </si>
  <si>
    <t>Selling, general and administrative expenses</t>
  </si>
  <si>
    <t>Total Costs and expenses</t>
  </si>
  <si>
    <t>Loss from operations</t>
  </si>
  <si>
    <t>Other income (expense):</t>
  </si>
  <si>
    <t>Gain on extinguishment of debt</t>
  </si>
  <si>
    <t>Interest expense</t>
  </si>
  <si>
    <t>Total Other income (expense)</t>
  </si>
  <si>
    <t>Net loss</t>
  </si>
  <si>
    <t>Income attributable to non-controlling interests</t>
  </si>
  <si>
    <t>Provision for income taxes</t>
  </si>
  <si>
    <t>Net loss attributable to common shareholders</t>
  </si>
  <si>
    <t>Loss per common share-basic and diluted</t>
  </si>
  <si>
    <t>Weighted average common shares outstanding - basic and diluted</t>
  </si>
  <si>
    <t>Consolidated Statements of Cash Flows (Unaudited) - USD ($)</t>
  </si>
  <si>
    <t>Cash flows from operating activities:</t>
  </si>
  <si>
    <t>Adjustments to reconcile net loss to net cash used in operating activities:</t>
  </si>
  <si>
    <t>Depreciation</t>
  </si>
  <si>
    <t>(Gain) on extinguishment of debt</t>
  </si>
  <si>
    <t>Warrant expenses</t>
  </si>
  <si>
    <t>Amortization of debt discount</t>
  </si>
  <si>
    <t>Changes in operating assets and liabilities:</t>
  </si>
  <si>
    <t>Accounts receivable-related party</t>
  </si>
  <si>
    <t>Accounts payable-related party</t>
  </si>
  <si>
    <t>Net Cash Provided by (Used In) Operating Activities</t>
  </si>
  <si>
    <t>Cash flows from investing activities:</t>
  </si>
  <si>
    <t>Purchase of equipment</t>
  </si>
  <si>
    <t>Advances to related party</t>
  </si>
  <si>
    <t>Net Cash Used In Investing Activities</t>
  </si>
  <si>
    <t>Cash flows from financing activities:</t>
  </si>
  <si>
    <t>Proceeds from convertible debt</t>
  </si>
  <si>
    <t>Proceeds from promissory note</t>
  </si>
  <si>
    <t>Repayments to non-controlling interests</t>
  </si>
  <si>
    <t>Proceeds from non-controlling interests</t>
  </si>
  <si>
    <t>Repayments of promissory note</t>
  </si>
  <si>
    <t>Net Cash Provided by (Used in) Financing Activities</t>
  </si>
  <si>
    <t>Net change in cash</t>
  </si>
  <si>
    <t>Cash and cash equivalents - Beginning of period</t>
  </si>
  <si>
    <t>Cash and cash equivalents - End of period</t>
  </si>
  <si>
    <t>Supplemental Information;</t>
  </si>
  <si>
    <t>Cash paid for interest</t>
  </si>
  <si>
    <t>Cash paid for income taxes</t>
  </si>
  <si>
    <t>Non-cash Investing and Financing Activities:</t>
  </si>
  <si>
    <t>Issuance of warrants for prepaid services</t>
  </si>
  <si>
    <t>Cashless conversion of warrants</t>
  </si>
  <si>
    <t>Discount on convertible debt</t>
  </si>
  <si>
    <t>Description of Business and Summary of Significant Accounting Policies</t>
  </si>
  <si>
    <t>Organization, Consolidation and Presentation of Financial Statements [Abstract]</t>
  </si>
  <si>
    <t>DESCRIPTION OF BUSINESS AND SUMMARY OF SIGNIFICANT ACCOUNTING POLICIES</t>
  </si>
  <si>
    <t>1. DESCRIPTION OF BUSINESS AND SUMMARY OF SIGNIFICANT ACCOUNTING
POLICIES The
consolidated balance sheet as of June 30, 2018 and the consolidated statements of operations, stockholders' deficiency and cash
flows for the periods presented have been prepared by Lifestyle Medical Network Inc. and Subsidiaries (the "Company"
or "Lifestyle")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deficiency and cash flows for all periods presented have been made. The information for the consolidated balance sheet as of December
31, 2017 was derived from audited financial statements of the Company. Organization Lifestyle
Medical Network Inc. and Subsidiaries (the "Company" or "Lifestyle") was incorporated in the State of Nevada. The
Company directs its operations through its subsidiaries. The Company, through its consulting subsidiaries, plans to
continue to identify and enter into management and professional consulting services agreements, and to license medical and health
technologies, to medical and health clinic operating companies. The Company also intends to open, operate and acquire medical and
health clinics, if financing is available and the profile of the clinics' is favorable. Current Operations As of the date of this report, the Company is focusing
its efforts, through our consulting subsidiaries, Lifestyle Texas Medical Management LLC and Lifestyle Florida Medical Management
LLC, on providing administrative support and practice management services to healthcare providers. In May 2016, the Company commenced
working with Global Physicians Healthcare, Inc. ("Global"). The Company entered into a support services agreement with
Global in September 2016, under which Global has provided valuable assistance to the Company as a marketing and services consultant
in marketing services to healthcare providers and healthcare systems. The Company following initiation of its healthcare provider
support services in 2016 is now expanding its generated marketing efforts for client healthcare providers. The Company terminated
its agreement with Global on December 31, 2017 but continues to perform the same services without the need of or support from Global. The Company's services package is tailored to
a practice group's specific needs. Practices can select from a menu of business solutions including billing, HR/PEO, accounting
and consulting, computer technical support, compliance, and administrative functions including, but not limited to, equipment selection,
budgeting, and staffing recruitment. The Company has access to a nationwide network of ancillary providers of local and regional
medical practice solutions. As a result, the Company's client medical practices may benefit from cost savings, higher quality
of patient care, and increased productivity efficiencies and revenue. The Company is continuing to look for opportunities
in the direct ownership of clinics where the operations of the clinic would be compatible with the applicable regulatory regime
governing ownership of medical practices and where the clinic's operations would complement the Company's current practice
management services operations. Going
Concern The
consolidated financial statements for the six months ended June 30, 2018 have been prepared on a going concern basis which contemplates
the realization of assets and the settlement of liabilities and commitments in the normal course of business. The Company has a
past history of recurring losses from operation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Through
the Company's consulting subsidiaries, the Company is currently providing administration support and practice management
services to healthcare providers. Management
believes these service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The
Company's significant accounting policies are found below. These policies should be read in conjunction with Note 1 found
in the Company's Annual Report on Form 10-K for the year ended December 31, 2017. Principles
of Consolidation The
consolidated financial statements of the Company include the Company and its wholly-owned subsidiaries. All material intercompany
balances and transactions have been eliminated. Non-controlling
interests are reported in the consolidated statement balance sheet as a separate component of equity. Non-controlling interests
represent the equity of subsidiaries, directly or indirectly to the Company. Revenue
Recognition In
May 2014, the FASB issued ASU No. 2014-09, "Revenue from Contracts with Customers (Topic 606) ("ASU 2014-09"),
which amends the existing account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January 1, 2018. Topic 606 requires the Company
to recognize revenues when control of the promised goods or services and receipt of payment is probable. Upon
adoption, the new standards replaced most existing revenue recognition guidance in U.S. GAAP. The adoption of the new revenue standards
did not have any impact on its consolidated financial statements and all revenue will be recognized pursuant to Topic 606 under
the five-step model specified by the new revenue standards.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Accounting
Standards Issued But Not Yet Adopted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t>
  </si>
  <si>
    <t>Debt</t>
  </si>
  <si>
    <t>Debt Disclosure [Abstract]</t>
  </si>
  <si>
    <t>DEBT</t>
  </si>
  <si>
    <t>2. DEBT On
January 3, 2018, the Company issued an unsecured convertible promissory note to Cabrewceus Holdings, LLC and received proceeds
of $50,000. The promissory note bears interest at 10% per annum and matures one year from the date of issuance. At any time, the
holder of the note, at his option, has the right to convert the outstanding principal amount of the note, or any portion of the
principal amount hereof, any accrued interest into shares of common stock of the Company at a conversion price of $0.17 per share.
Beneficial Conversion Feature analysis was performed by the Company and no discount was recorded. On
January 11, 2018, the Company received proceeds of $11,000 from a third party. The advance is unsecured, interest free and due
upon demand. The advance was repaid in full in April 2018. In September and October 2018, the Company received additional advances
of $24,000 from the third party of which $12,000 was repaid in 2018 and $12,000 was repaid in 2019. In
June, September and December 2018, the Company received proceeds of $16,500, $15,000 and $6,000 from Church Street Capital. The
advances are unsecured, interest free and due April 30, 2019 and June 30, 2019, respectively. During 2019, the Company received
an additional $13,000 of advances from Church Street Capital. In
May 2019, the Company received proceeds of $50,000 from a third party. The secured note bears interest 10% per annum. The note
matures on September 15, 2019 and the parties are currently negotiating an extension. The note is secured by an interest in the
Company's lawsuit vs. Aventus Health. In addition to the note owed, the third party will receive 5% of the lawsuit upon settlement
or award. In
July 2019, the Company received proceeds of $50,000 from a third party. The note is unsecured and interest free. The note matures
on October 17, 2019 and the parties are currently negotiating an extension. During
2018, $200,000 of convertible debt and $255,000 of notes payable were extended to April 30, 2019 and June 30, 2019. The loans were
extended with no extinguishment of the debt. During
2018, debt in the amount of $1,566,080 plus interest to Roy Meadows matured. The debt is currently in default but no demand for
payment has been received. The parties are currently negotiating an extension agreement. Debt
in the amount of $160,000 to two debtors is currently in default. No demand for payment has been received by the Company. Interest
expense for the six months ended June 30, 2018 and 2017 was $165,357 and $646,694, respectively. Amortization of debt discount
for the six months ended June 30, 2018 and 2017 was $36,645 and $434,445, respectively, which is included in the interest expense.</t>
  </si>
  <si>
    <t>Warrants</t>
  </si>
  <si>
    <t>Warrants [Abstract]</t>
  </si>
  <si>
    <t>WARRANTS</t>
  </si>
  <si>
    <t xml:space="preserve">3. WARRANTS In
January 2018, the Company issued warrants to the directors of the Company to purchase 150,000 shares of common stock at an exercise
price of $0.11 per share. The warrants were issued in connection with services to be provided through December 31, 2018. These
warrants vest immediately and expire 5 years from the date of issuance. The fair value of the warrants was $16,500, all of which
was expensed during the six months ended June 30, 2018. The
estimated value of the warrants was determined using the Black Scholes pricing model using the following assumptions: expected
term of 5 years, a risk-free interest rate of 1.19%, a dividend yield of -0- and volatility of 387.1%. The fair value of the warrants
issued amounted to $16,500. The
following table summarizes the changes in warrants outstanding and the related price of the shares of the Company's common
stock issued. The warrants were granted in lieu of cash compensation for services performed.
Shares Price Life Value
Outstanding, January 1, 2018 22,044,164 $ 0.09 4.7 years $ 1,808,529
Granted 150,000 0.11 4.9 years
Expired/Cancelled - -
Exercised - -
Outstanding-period ending June 30, 2018 22,194,164 $ 0.09 3.57 years $ 67,671
Exercisable-period ending June 30, 2018 22,194,164 $ 0.09 3.57 years $ 67,671 </t>
  </si>
  <si>
    <t>Major Customers</t>
  </si>
  <si>
    <t>Risks and Uncertainties [Abstract]</t>
  </si>
  <si>
    <t>MAJOR CUSTOMERS</t>
  </si>
  <si>
    <t>4. MAJOR CUSTOMERS Approximately 90% of the revenues
for the six months ended June 30, 2018, was received from one company.</t>
  </si>
  <si>
    <t>Legal Proceedings</t>
  </si>
  <si>
    <t>Legal Proceedings [Abstract]</t>
  </si>
  <si>
    <t>LEGAL PROCEEDINGS</t>
  </si>
  <si>
    <t>5. LEGAL PROCEEDINGS In January 2018,
the Company was served with a complaint in the case Amy Dalton vs. Physician Stat Lab, Inc., LifeStyle Medical Network, Inc., Christopher
Smith, and Nathan Hawkins. The case is pending in the United States District Court for the Middle District of Florida, Orlando
Division. The complaint alleges breach of contract and failure to pay the minimum wage. The plaintiff has claimed damages of $25,823
and the Company has answered the complaint denying any wrongdoing and asserting affirmative defenses to the plaintiff's claims.
The likelihood of a contingency loss is remote and therefore no accrual was recorded for the year ended December 31, 2017. The
Company settled the litigation in December 2018 and paid Amy Dalton $5,000. In April 2018,
the Company was served with a complaint filed January 19, 2018 in the case David Davila vs. LifeStyle Texas Medical Management
LLC, a Texas subsidiary of the Company ("LifeStyle Texas Management") and Christopher Smith, our Chief Executive Officer,
in the County Civil Court at Law Number 1, Harris County, Texas. The complaint seeks recovery of debt represented by a March 24,
2016 promissory note in the principal amount of $75,400 bearing interest at the rate of 5% per annum, issued by LifeStyle Texas
Management to the plaintiff. The Company entered into a settlement agreement in June 2018, which has stayed prosecution of the
lawsuit by plaintiff, pursuant to which agreement the Company would make three payments 0f $18,333 each June 23, July 23, and August
23, 2018., to settle the lawsuit, which may be resumed by the plaintiff if the Company fails to make the payment as required by
the settlement agreement. The Company became aware of the obligation in 2018 and the liability of $55,000has been accrued as of
December 31, 2017. The settlement was paid in full in August 2018. On June 19, 2019, the Company's
Texas operating subsidiaries, Lifestyle Texas Management and Services, LLC and Lifestyle Texas Medical Management, LLC, and Christopher
Smith, our Chief Executive Officer (collectively, "Plaintiffs"), filed a lawsuit in the District Courts of Harris County,
Texas, against Aventus Health, LLC, and seven related companies and three individuals associated with these companies, that transacted
business with Plaintiffs in Texas (collectively, "Defendants"). The lawsuit seeks damages of amounts owing by Defendants
of $464,040 in unpaid invoices, and additional damages including attorney's fees, expert fees and the costs of litigation
that are anticipated to be in excess of $250,000.00 through the time of trial, due to numerous false and material misrepresentations
by Defendants to Plaintiffs with the intent that these misrepresentations be relied upon and made with no intention of fulfilling
their contractual duties to compensate Plaintiffs as per agreements between the parties. Defendants' misrepresentations to
Plaintiffs are stated in the lawsuit to include but are not limited to misrepresentations concerning payment for management services
of Plaintiffs. On September 11, 2019, Defendants removed the lawsuit to the U.S. District Courts for the Southern District of Texas,
Houston Division; however, on September 18, 2019, Plaintiffs and Defendants filed a joint motion to remand the lawsuit back to
the District Courts of Harris County, Texas, as the U.S. District Courts did not have jurisdiction over the lawsuit. On September
23, 2019, the motion was granted and the lawsuit was remanded back to the District Courts of Harris County, Texas. It is anticipated
that it may take 12 to 18 months to fully litigate the lawsuit.</t>
  </si>
  <si>
    <t>Non-Controlling Interests</t>
  </si>
  <si>
    <t>Noncontrolling Interest [Abstract]</t>
  </si>
  <si>
    <t>NON-CONTROLLING INTERESTS</t>
  </si>
  <si>
    <t>6. NON-CONTROLLING INTERESTS During the six
months ended June 30, 2018, the Company received $12,000 from non-controlling interests representing a 40% ownership in various
subsidiaries. The Company returned $84,420 to the non-controlling interests representing a return of capital and a distribution
of earnings from the subsidiaries.</t>
  </si>
  <si>
    <t>Description of Business and Summary of Significant Accounting Policies (Policies)</t>
  </si>
  <si>
    <t>Principles of Consolidation</t>
  </si>
  <si>
    <t xml:space="preserve">Principles
of Consolidation The
consolidated financial statements of the Company include the Company and its wholly-owned subsidiaries. All material intercompany
balances and transactions have been eliminated. Non-controlling
interests are reported in the consolidated statement balance sheet as a separate component of equity. Non-controlling interests
represent the equity of subsidiaries, directly or indirectly to the Company. </t>
  </si>
  <si>
    <t>Revenue Recognition</t>
  </si>
  <si>
    <t>Revenue
Recognition In
May 2014, the FASB issued ASU No. 2014-09, "Revenue from Contracts with Customers (Topic 606) ("ASU 2014-09"),
which amends the existing account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January 1, 2018. Topic 606 requires the Company
to recognize revenues when control of the promised goods or services and receipt of payment is probable. Upon
adoption, the new standards replaced most existing revenue recognition guidance in U.S. GAAP. The adoption of the new revenue standards
did not have any impact on its consolidated financial statements and all revenue will be recognized pursuant to Topic 606 under
the five-step model specified by the new revenue standards.</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Accounting Standards Issued But Not Yet Adopted</t>
  </si>
  <si>
    <t>Accounting
Standards Issued But Not Yet Adopted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t>
  </si>
  <si>
    <t>Warrants (Tables)</t>
  </si>
  <si>
    <t>Schedule of changes in warrants outstanding</t>
  </si>
  <si>
    <t xml:space="preserve">Shares Price Life Value
Outstanding, January 1, 2018 22,044,164 $ 0.09 4.7 years $ 1,808,529
Granted 150,000 0.11 4.9 years
Expired/Cancelled - -
Exercised - -
Outstanding-period ending June 30, 2018 22,194,164 $ 0.09 3.57 years $ 67,671
Exercisable-period ending June 30, 2018 22,194,164 $ 0.09 3.57 years $ 67,671 </t>
  </si>
  <si>
    <t>Debt (Details) - USD ($)</t>
  </si>
  <si>
    <t>Jan. 11, 2018</t>
  </si>
  <si>
    <t>Jan. 03, 2018</t>
  </si>
  <si>
    <t>Jul. 31, 2019</t>
  </si>
  <si>
    <t>May 31, 2019</t>
  </si>
  <si>
    <t>Oct. 31, 2018</t>
  </si>
  <si>
    <t>Mar. 31, 2019</t>
  </si>
  <si>
    <t>Dec. 31, 2018</t>
  </si>
  <si>
    <t>Sep. 30, 2018</t>
  </si>
  <si>
    <t>Mar. 24, 2016</t>
  </si>
  <si>
    <t>Debt (Textual)</t>
  </si>
  <si>
    <t>Debt instrument interest rate</t>
  </si>
  <si>
    <t>5.00%</t>
  </si>
  <si>
    <t>Proceeds from convertible promissory note</t>
  </si>
  <si>
    <t>Debt principal amount</t>
  </si>
  <si>
    <t>Loans extended,description</t>
  </si>
  <si>
    <t>During 2018, $200,000 of convertible debt and $255,000 of notes payable were extended to April 30, 2019 and June 30, 2019. The loans were extended with no extinguishment of the debt.</t>
  </si>
  <si>
    <t>Third Party [Member]</t>
  </si>
  <si>
    <t>Unsecured promissory note received</t>
  </si>
  <si>
    <t>Repayment ofdebt</t>
  </si>
  <si>
    <t>Third Party [Member] | Subsequent Event [Member]</t>
  </si>
  <si>
    <t>10.00%</t>
  </si>
  <si>
    <t>Debt instrument, maturity date</t>
  </si>
  <si>
    <t>Oct. 17,
		2019</t>
  </si>
  <si>
    <t>Sep. 15,
		2019</t>
  </si>
  <si>
    <t>Additional amount received from third party</t>
  </si>
  <si>
    <t>Proceed from secured notes payable</t>
  </si>
  <si>
    <t>Percentage of lawsuit upon settlement or award</t>
  </si>
  <si>
    <t>Church Street Capital [Member]</t>
  </si>
  <si>
    <t>Church Street Capital [Member] | Subsequent Event [Member]</t>
  </si>
  <si>
    <t>Roy Meadows Loan Agreement [Member]</t>
  </si>
  <si>
    <t>Debt amount plus interest</t>
  </si>
  <si>
    <t>Two Debtors [Member]</t>
  </si>
  <si>
    <t>Convertible Promissory Note One [Member] | Cabrewceus Holdings, LLC [Member]</t>
  </si>
  <si>
    <t>Debt instrument, term</t>
  </si>
  <si>
    <t>1 year</t>
  </si>
  <si>
    <t>Convertible Promissory Note [Member] | Cabrewceus Holdings, LLC [Member]</t>
  </si>
  <si>
    <t>Conversion price</t>
  </si>
  <si>
    <t>Warrants (Details) - Warrants [Member]</t>
  </si>
  <si>
    <t>Jun. 30, 2018USD ($)$ / sharesshares</t>
  </si>
  <si>
    <t>Shares</t>
  </si>
  <si>
    <t>Outstanding, Beginning Balance | shares</t>
  </si>
  <si>
    <t>Granted | shares</t>
  </si>
  <si>
    <t>Expired/Cancelled | shares</t>
  </si>
  <si>
    <t>Exercised | shares</t>
  </si>
  <si>
    <t>Outstanding, Ending Balance | shares</t>
  </si>
  <si>
    <t>Exercisable | shares</t>
  </si>
  <si>
    <t>Price</t>
  </si>
  <si>
    <t>Outstanding, Beginning Balance | $ / shares</t>
  </si>
  <si>
    <t>Granted | $ / shares</t>
  </si>
  <si>
    <t>Expired/Cancelled | $ / shares</t>
  </si>
  <si>
    <t>Exercised | $ / shares</t>
  </si>
  <si>
    <t>Outstanding, Ending Balance | $ / shares</t>
  </si>
  <si>
    <t>Exercisable | $ / shares</t>
  </si>
  <si>
    <t>Life</t>
  </si>
  <si>
    <t>Outstanding, Beginning Balance</t>
  </si>
  <si>
    <t>4 years 8 months 12 days</t>
  </si>
  <si>
    <t>Granted</t>
  </si>
  <si>
    <t>4 years 10 months 25 days</t>
  </si>
  <si>
    <t>Outstanding, Ending Balance</t>
  </si>
  <si>
    <t>3 years 6 months 25 days</t>
  </si>
  <si>
    <t>Exercisable</t>
  </si>
  <si>
    <t>Value</t>
  </si>
  <si>
    <t>Outstanding, Beginning Balance | $</t>
  </si>
  <si>
    <t>Outstanding, Ending Balance | $</t>
  </si>
  <si>
    <t>Exercisable | $</t>
  </si>
  <si>
    <t>Warrants (Details Textual) - Warrants [Member] - USD ($)</t>
  </si>
  <si>
    <t>Jan. 31, 2018</t>
  </si>
  <si>
    <t>Warrants (Textual)</t>
  </si>
  <si>
    <t>Issuance of warrant to purchase common stock</t>
  </si>
  <si>
    <t>Exercise price</t>
  </si>
  <si>
    <t>Fair value of warrants</t>
  </si>
  <si>
    <t>Expected term</t>
  </si>
  <si>
    <t>5 years</t>
  </si>
  <si>
    <t>Risk free interest rate</t>
  </si>
  <si>
    <t>1.19%</t>
  </si>
  <si>
    <t>Dividend yield</t>
  </si>
  <si>
    <t>0.00%</t>
  </si>
  <si>
    <t>Volatility</t>
  </si>
  <si>
    <t>387.10%</t>
  </si>
  <si>
    <t>Major Customers (Details)</t>
  </si>
  <si>
    <t>Major Customers (Textual)</t>
  </si>
  <si>
    <t>Concentration risk, percentage</t>
  </si>
  <si>
    <t>90.00%</t>
  </si>
  <si>
    <t>Legal Proceedings (Details) - USD ($)</t>
  </si>
  <si>
    <t>1 Months Ended</t>
  </si>
  <si>
    <t>12 Months Ended</t>
  </si>
  <si>
    <t>Jun. 19, 2019</t>
  </si>
  <si>
    <t>Aug. 23, 2018</t>
  </si>
  <si>
    <t>Jul. 23, 2018</t>
  </si>
  <si>
    <t>Jun. 23, 2018</t>
  </si>
  <si>
    <t>Legal Proceedings (Textual)</t>
  </si>
  <si>
    <t>Plaintiff has claimed damages</t>
  </si>
  <si>
    <t>Bad debt expense</t>
  </si>
  <si>
    <t>Description for lawsuit against unpaid damage invoice</t>
  </si>
  <si>
    <t>The lawsuit seeks damages of amounts owing by Defendants of $464,040 in unpaid invoices, and additional damages including attorney's fees, expert fees and the costs of litigation that are anticipated to be in excess of $250,000.00 through the time of trial, due to numerous false and material misrepresentations by Defendants to Plaintiffs with the intent that these misrepresentations be relied upon and made with no intention of fulfilling their contractual duties to compensate Plaintiffs as per agreements between the parties.</t>
  </si>
  <si>
    <t>Accrued liability</t>
  </si>
  <si>
    <t>Amy Dalton [Member] | Subsequent Event [Member]</t>
  </si>
  <si>
    <t>Three payments</t>
  </si>
  <si>
    <t>Scenario, Forecast [Member]</t>
  </si>
  <si>
    <t>Non-Controlling Interests (Details) - USD ($)</t>
  </si>
  <si>
    <t>Non-Controlling Interests (Textual)</t>
  </si>
  <si>
    <t>Ownership in various subsidiaries</t>
  </si>
  <si>
    <t>40.00%</t>
  </si>
  <si>
    <t>Received from non-controlling interests</t>
  </si>
  <si>
    <t>Returned to non-controlling intere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C17" s="5" t="n">
        <v>35583074</v>
      </c>
    </row>
    <row r="18" spans="1:3">
      <c r="A18" s="4" t="s">
        <v>30</v>
      </c>
      <c r="B18" s="4" t="s">
        <v>31</v>
      </c>
    </row>
    <row r="19" spans="1:3">
      <c r="A19" s="4" t="s">
        <v>32</v>
      </c>
      <c r="B19" s="4" t="s">
        <v>27</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5</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160</v>
      </c>
      <c r="B1" s="2" t="s">
        <v>161</v>
      </c>
      <c r="C1" s="2" t="s">
        <v>162</v>
      </c>
      <c r="D1" s="2" t="s">
        <v>163</v>
      </c>
      <c r="E1" s="2" t="s">
        <v>164</v>
      </c>
      <c r="F1" s="2" t="s">
        <v>165</v>
      </c>
      <c r="G1" s="2" t="s">
        <v>166</v>
      </c>
      <c r="H1" s="2" t="s">
        <v>167</v>
      </c>
      <c r="I1" s="2" t="s">
        <v>168</v>
      </c>
      <c r="J1" s="2" t="s">
        <v>2</v>
      </c>
      <c r="K1" s="2" t="s">
        <v>2</v>
      </c>
      <c r="L1" s="2" t="s">
        <v>71</v>
      </c>
      <c r="M1" s="2" t="s">
        <v>169</v>
      </c>
    </row>
    <row r="2" spans="1:13">
      <c r="A2" s="3" t="s">
        <v>170</v>
      </c>
    </row>
    <row r="3" spans="1:13">
      <c r="A3" s="4" t="s">
        <v>171</v>
      </c>
      <c r="M3" s="4" t="s">
        <v>172</v>
      </c>
    </row>
    <row r="4" spans="1:13">
      <c r="A4" s="4" t="s">
        <v>98</v>
      </c>
      <c r="K4" s="6" t="n">
        <v>36645</v>
      </c>
      <c r="L4" s="6" t="n">
        <v>434445</v>
      </c>
    </row>
    <row r="5" spans="1:13">
      <c r="A5" s="4" t="s">
        <v>173</v>
      </c>
      <c r="K5" s="5" t="n">
        <v>50000</v>
      </c>
      <c r="L5" s="5" t="n">
        <v>125000</v>
      </c>
    </row>
    <row r="6" spans="1:13">
      <c r="A6" s="4" t="s">
        <v>84</v>
      </c>
      <c r="K6" s="6" t="n">
        <v>165357</v>
      </c>
      <c r="L6" s="6" t="n">
        <v>646694</v>
      </c>
    </row>
    <row r="7" spans="1:13">
      <c r="A7" s="4" t="s">
        <v>174</v>
      </c>
      <c r="M7" s="6" t="n">
        <v>75400</v>
      </c>
    </row>
    <row r="8" spans="1:13">
      <c r="A8" s="4" t="s">
        <v>175</v>
      </c>
      <c r="K8" s="4" t="s">
        <v>176</v>
      </c>
    </row>
    <row r="9" spans="1:13">
      <c r="A9" s="4" t="s">
        <v>177</v>
      </c>
    </row>
    <row r="10" spans="1:13">
      <c r="A10" s="3" t="s">
        <v>170</v>
      </c>
    </row>
    <row r="11" spans="1:13">
      <c r="A11" s="4" t="s">
        <v>178</v>
      </c>
      <c r="B11" s="6" t="n">
        <v>11000</v>
      </c>
    </row>
    <row r="12" spans="1:13">
      <c r="A12" s="4" t="s">
        <v>179</v>
      </c>
      <c r="K12" s="6" t="n">
        <v>12000</v>
      </c>
    </row>
    <row r="13" spans="1:13">
      <c r="A13" s="4" t="s">
        <v>180</v>
      </c>
    </row>
    <row r="14" spans="1:13">
      <c r="A14" s="3" t="s">
        <v>170</v>
      </c>
    </row>
    <row r="15" spans="1:13">
      <c r="A15" s="4" t="s">
        <v>171</v>
      </c>
      <c r="E15" s="4" t="s">
        <v>181</v>
      </c>
    </row>
    <row r="16" spans="1:13">
      <c r="A16" s="4" t="s">
        <v>182</v>
      </c>
      <c r="D16" s="4" t="s">
        <v>183</v>
      </c>
      <c r="E16" s="4" t="s">
        <v>184</v>
      </c>
    </row>
    <row r="17" spans="1:13">
      <c r="A17" s="4" t="s">
        <v>178</v>
      </c>
      <c r="D17" s="6" t="n">
        <v>50000</v>
      </c>
    </row>
    <row r="18" spans="1:13">
      <c r="A18" s="4" t="s">
        <v>185</v>
      </c>
      <c r="F18" s="6" t="n">
        <v>24000</v>
      </c>
    </row>
    <row r="19" spans="1:13">
      <c r="A19" s="4" t="s">
        <v>179</v>
      </c>
      <c r="G19" s="6" t="n">
        <v>12000</v>
      </c>
    </row>
    <row r="20" spans="1:13">
      <c r="A20" s="4" t="s">
        <v>186</v>
      </c>
      <c r="E20" s="6" t="n">
        <v>50000</v>
      </c>
    </row>
    <row r="21" spans="1:13">
      <c r="A21" s="4" t="s">
        <v>187</v>
      </c>
      <c r="E21" s="4" t="s">
        <v>172</v>
      </c>
    </row>
    <row r="22" spans="1:13">
      <c r="A22" s="4" t="s">
        <v>188</v>
      </c>
    </row>
    <row r="23" spans="1:13">
      <c r="A23" s="3" t="s">
        <v>170</v>
      </c>
    </row>
    <row r="24" spans="1:13">
      <c r="A24" s="4" t="s">
        <v>178</v>
      </c>
      <c r="J24" s="6" t="n">
        <v>16500</v>
      </c>
    </row>
    <row r="25" spans="1:13">
      <c r="A25" s="4" t="s">
        <v>185</v>
      </c>
      <c r="K25" s="5" t="n">
        <v>13000</v>
      </c>
    </row>
    <row r="26" spans="1:13">
      <c r="A26" s="4" t="s">
        <v>189</v>
      </c>
    </row>
    <row r="27" spans="1:13">
      <c r="A27" s="3" t="s">
        <v>170</v>
      </c>
    </row>
    <row r="28" spans="1:13">
      <c r="A28" s="4" t="s">
        <v>178</v>
      </c>
      <c r="H28" s="6" t="n">
        <v>6000</v>
      </c>
      <c r="I28" s="6" t="n">
        <v>15000</v>
      </c>
    </row>
    <row r="29" spans="1:13">
      <c r="A29" s="4" t="s">
        <v>190</v>
      </c>
    </row>
    <row r="30" spans="1:13">
      <c r="A30" s="3" t="s">
        <v>170</v>
      </c>
    </row>
    <row r="31" spans="1:13">
      <c r="A31" s="4" t="s">
        <v>191</v>
      </c>
      <c r="K31" s="5" t="n">
        <v>1566080</v>
      </c>
    </row>
    <row r="32" spans="1:13">
      <c r="A32" s="4" t="s">
        <v>192</v>
      </c>
    </row>
    <row r="33" spans="1:13">
      <c r="A33" s="3" t="s">
        <v>170</v>
      </c>
    </row>
    <row r="34" spans="1:13">
      <c r="A34" s="4" t="s">
        <v>174</v>
      </c>
      <c r="J34" s="6" t="n">
        <v>160000</v>
      </c>
      <c r="K34" s="6" t="n">
        <v>160000</v>
      </c>
    </row>
    <row r="35" spans="1:13">
      <c r="A35" s="4" t="s">
        <v>193</v>
      </c>
    </row>
    <row r="36" spans="1:13">
      <c r="A36" s="3" t="s">
        <v>170</v>
      </c>
    </row>
    <row r="37" spans="1:13">
      <c r="A37" s="4" t="s">
        <v>173</v>
      </c>
      <c r="C37" s="6" t="n">
        <v>50000</v>
      </c>
    </row>
    <row r="38" spans="1:13">
      <c r="A38" s="4" t="s">
        <v>194</v>
      </c>
      <c r="C38" s="4" t="s">
        <v>195</v>
      </c>
    </row>
    <row r="39" spans="1:13">
      <c r="A39" s="4" t="s">
        <v>196</v>
      </c>
    </row>
    <row r="40" spans="1:13">
      <c r="A40" s="3" t="s">
        <v>170</v>
      </c>
    </row>
    <row r="41" spans="1:13">
      <c r="A41" s="4" t="s">
        <v>171</v>
      </c>
      <c r="C41" s="4" t="s">
        <v>181</v>
      </c>
    </row>
    <row r="42" spans="1:13">
      <c r="A42" s="4" t="s">
        <v>197</v>
      </c>
      <c r="C42" s="8" t="n">
        <v>0.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37"/>
  </cols>
  <sheetData>
    <row r="1" spans="1:2">
      <c r="A1" s="1" t="s">
        <v>198</v>
      </c>
      <c r="B1" s="2" t="s">
        <v>1</v>
      </c>
    </row>
    <row r="2" spans="1:2">
      <c r="B2" s="2" t="s">
        <v>199</v>
      </c>
    </row>
    <row r="3" spans="1:2">
      <c r="A3" s="3" t="s">
        <v>200</v>
      </c>
    </row>
    <row r="4" spans="1:2">
      <c r="A4" s="4" t="s">
        <v>201</v>
      </c>
      <c r="B4" s="5" t="n">
        <v>22044164</v>
      </c>
    </row>
    <row r="5" spans="1:2">
      <c r="A5" s="4" t="s">
        <v>202</v>
      </c>
      <c r="B5" s="5" t="n">
        <v>150000</v>
      </c>
    </row>
    <row r="6" spans="1:2">
      <c r="A6" s="4" t="s">
        <v>203</v>
      </c>
      <c r="B6" s="4" t="s">
        <v>53</v>
      </c>
    </row>
    <row r="7" spans="1:2">
      <c r="A7" s="4" t="s">
        <v>204</v>
      </c>
      <c r="B7" s="4" t="s">
        <v>53</v>
      </c>
    </row>
    <row r="8" spans="1:2">
      <c r="A8" s="4" t="s">
        <v>205</v>
      </c>
      <c r="B8" s="5" t="n">
        <v>22194164</v>
      </c>
    </row>
    <row r="9" spans="1:2">
      <c r="A9" s="4" t="s">
        <v>206</v>
      </c>
      <c r="B9" s="5" t="n">
        <v>22194164</v>
      </c>
    </row>
    <row r="10" spans="1:2">
      <c r="A10" s="3" t="s">
        <v>207</v>
      </c>
    </row>
    <row r="11" spans="1:2">
      <c r="A11" s="4" t="s">
        <v>208</v>
      </c>
      <c r="B11" s="8" t="n">
        <v>0.09</v>
      </c>
    </row>
    <row r="12" spans="1:2">
      <c r="A12" s="4" t="s">
        <v>209</v>
      </c>
      <c r="B12" s="9" t="n">
        <v>0.11</v>
      </c>
    </row>
    <row r="13" spans="1:2">
      <c r="A13" s="4" t="s">
        <v>210</v>
      </c>
      <c r="B13" s="4" t="s">
        <v>53</v>
      </c>
    </row>
    <row r="14" spans="1:2">
      <c r="A14" s="4" t="s">
        <v>211</v>
      </c>
      <c r="B14" s="4" t="s">
        <v>53</v>
      </c>
    </row>
    <row r="15" spans="1:2">
      <c r="A15" s="4" t="s">
        <v>212</v>
      </c>
      <c r="B15" s="9" t="n">
        <v>0.09</v>
      </c>
    </row>
    <row r="16" spans="1:2">
      <c r="A16" s="4" t="s">
        <v>213</v>
      </c>
      <c r="B16" s="8" t="n">
        <v>0.09</v>
      </c>
    </row>
    <row r="17" spans="1:2">
      <c r="A17" s="3" t="s">
        <v>214</v>
      </c>
    </row>
    <row r="18" spans="1:2">
      <c r="A18" s="4" t="s">
        <v>215</v>
      </c>
      <c r="B18" s="4" t="s">
        <v>216</v>
      </c>
    </row>
    <row r="19" spans="1:2">
      <c r="A19" s="4" t="s">
        <v>217</v>
      </c>
      <c r="B19" s="4" t="s">
        <v>218</v>
      </c>
    </row>
    <row r="20" spans="1:2">
      <c r="A20" s="4" t="s">
        <v>219</v>
      </c>
      <c r="B20" s="4" t="s">
        <v>220</v>
      </c>
    </row>
    <row r="21" spans="1:2">
      <c r="A21" s="4" t="s">
        <v>221</v>
      </c>
      <c r="B21" s="4" t="s">
        <v>220</v>
      </c>
    </row>
    <row r="22" spans="1:2">
      <c r="A22" s="3" t="s">
        <v>222</v>
      </c>
    </row>
    <row r="23" spans="1:2">
      <c r="A23" s="4" t="s">
        <v>223</v>
      </c>
      <c r="B23" s="6" t="n">
        <v>1808529</v>
      </c>
    </row>
    <row r="24" spans="1:2">
      <c r="A24" s="4" t="s">
        <v>224</v>
      </c>
      <c r="B24" s="5" t="n">
        <v>67671</v>
      </c>
    </row>
    <row r="25" spans="1:2">
      <c r="A25" s="4" t="s">
        <v>225</v>
      </c>
      <c r="B25" s="6" t="n">
        <v>676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6</v>
      </c>
      <c r="B1" s="2" t="s">
        <v>1</v>
      </c>
    </row>
    <row r="2" spans="1:3">
      <c r="B2" s="2" t="s">
        <v>2</v>
      </c>
      <c r="C2" s="2" t="s">
        <v>227</v>
      </c>
    </row>
    <row r="3" spans="1:3">
      <c r="A3" s="3" t="s">
        <v>228</v>
      </c>
    </row>
    <row r="4" spans="1:3">
      <c r="A4" s="4" t="s">
        <v>229</v>
      </c>
      <c r="C4" s="5" t="n">
        <v>150000</v>
      </c>
    </row>
    <row r="5" spans="1:3">
      <c r="A5" s="4" t="s">
        <v>230</v>
      </c>
      <c r="C5" s="8" t="n">
        <v>0.11</v>
      </c>
    </row>
    <row r="6" spans="1:3">
      <c r="A6" s="4" t="s">
        <v>231</v>
      </c>
      <c r="B6" s="6" t="n">
        <v>16500</v>
      </c>
    </row>
    <row r="7" spans="1:3">
      <c r="A7" s="4" t="s">
        <v>232</v>
      </c>
      <c r="B7" s="4" t="s">
        <v>233</v>
      </c>
    </row>
    <row r="8" spans="1:3">
      <c r="A8" s="4" t="s">
        <v>234</v>
      </c>
      <c r="B8" s="4" t="s">
        <v>235</v>
      </c>
    </row>
    <row r="9" spans="1:3">
      <c r="A9" s="4" t="s">
        <v>236</v>
      </c>
      <c r="B9" s="4" t="s">
        <v>237</v>
      </c>
    </row>
    <row r="10" spans="1:3">
      <c r="A10" s="4" t="s">
        <v>238</v>
      </c>
      <c r="B10"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244</v>
      </c>
      <c r="B1" s="2" t="s">
        <v>245</v>
      </c>
      <c r="F1" s="2" t="s">
        <v>1</v>
      </c>
      <c r="H1" s="2" t="s">
        <v>246</v>
      </c>
    </row>
    <row r="2" spans="1:10">
      <c r="B2" s="2" t="s">
        <v>247</v>
      </c>
      <c r="C2" s="2" t="s">
        <v>248</v>
      </c>
      <c r="D2" s="2" t="s">
        <v>249</v>
      </c>
      <c r="E2" s="2" t="s">
        <v>250</v>
      </c>
      <c r="F2" s="2" t="s">
        <v>2</v>
      </c>
      <c r="G2" s="2" t="s">
        <v>71</v>
      </c>
      <c r="H2" s="2" t="s">
        <v>167</v>
      </c>
      <c r="I2" s="2" t="s">
        <v>37</v>
      </c>
      <c r="J2" s="2" t="s">
        <v>169</v>
      </c>
    </row>
    <row r="3" spans="1:10">
      <c r="A3" s="3" t="s">
        <v>251</v>
      </c>
    </row>
    <row r="4" spans="1:10">
      <c r="A4" s="4" t="s">
        <v>252</v>
      </c>
      <c r="I4" s="6" t="n">
        <v>25823</v>
      </c>
    </row>
    <row r="5" spans="1:10">
      <c r="A5" s="4" t="s">
        <v>174</v>
      </c>
      <c r="J5" s="6" t="n">
        <v>75400</v>
      </c>
    </row>
    <row r="6" spans="1:10">
      <c r="A6" s="4" t="s">
        <v>171</v>
      </c>
      <c r="J6" s="4" t="s">
        <v>172</v>
      </c>
    </row>
    <row r="7" spans="1:10">
      <c r="A7" s="4" t="s">
        <v>253</v>
      </c>
      <c r="F7" s="6" t="n">
        <v>165357</v>
      </c>
      <c r="G7" s="6" t="n">
        <v>646694</v>
      </c>
    </row>
    <row r="8" spans="1:10">
      <c r="A8" s="4" t="s">
        <v>254</v>
      </c>
      <c r="B8" s="4" t="s">
        <v>255</v>
      </c>
    </row>
    <row r="9" spans="1:10">
      <c r="A9" s="4" t="s">
        <v>256</v>
      </c>
      <c r="I9" s="6" t="n">
        <v>55000</v>
      </c>
    </row>
    <row r="10" spans="1:10">
      <c r="A10" s="4" t="s">
        <v>257</v>
      </c>
    </row>
    <row r="11" spans="1:10">
      <c r="A11" s="3" t="s">
        <v>251</v>
      </c>
    </row>
    <row r="12" spans="1:10">
      <c r="A12" s="4" t="s">
        <v>258</v>
      </c>
      <c r="H12" s="6" t="n">
        <v>5000</v>
      </c>
    </row>
    <row r="13" spans="1:10">
      <c r="A13" s="4" t="s">
        <v>259</v>
      </c>
    </row>
    <row r="14" spans="1:10">
      <c r="A14" s="3" t="s">
        <v>251</v>
      </c>
    </row>
    <row r="15" spans="1:10">
      <c r="A15" s="4" t="s">
        <v>258</v>
      </c>
      <c r="C15" s="6" t="n">
        <v>18333</v>
      </c>
      <c r="D15" s="6" t="n">
        <v>18333</v>
      </c>
      <c r="E15" s="6" t="n">
        <v>18333</v>
      </c>
    </row>
  </sheetData>
  <mergeCells count="4">
    <mergeCell ref="A1:A2"/>
    <mergeCell ref="B1:E1"/>
    <mergeCell ref="F1:G1"/>
    <mergeCell ref="H1:I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0</v>
      </c>
      <c r="B1" s="2" t="s">
        <v>1</v>
      </c>
    </row>
    <row r="2" spans="1:3">
      <c r="B2" s="2" t="s">
        <v>2</v>
      </c>
      <c r="C2" s="2" t="s">
        <v>71</v>
      </c>
    </row>
    <row r="3" spans="1:3">
      <c r="A3" s="3" t="s">
        <v>261</v>
      </c>
    </row>
    <row r="4" spans="1:3">
      <c r="A4" s="4" t="s">
        <v>262</v>
      </c>
      <c r="B4" s="4" t="s">
        <v>263</v>
      </c>
    </row>
    <row r="5" spans="1:3">
      <c r="A5" s="4" t="s">
        <v>264</v>
      </c>
      <c r="B5" s="6" t="n">
        <v>12000</v>
      </c>
      <c r="C5" s="6" t="n">
        <v>16000</v>
      </c>
    </row>
    <row r="6" spans="1:3">
      <c r="A6" s="4" t="s">
        <v>265</v>
      </c>
      <c r="B6" s="6" t="n">
        <v>84420</v>
      </c>
      <c r="C6" s="6" t="n">
        <v>1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316</v>
      </c>
      <c r="C3" s="6" t="n">
        <v>9827</v>
      </c>
    </row>
    <row r="4" spans="1:3">
      <c r="A4" s="4" t="s">
        <v>40</v>
      </c>
      <c r="B4" s="5" t="n">
        <v>123407</v>
      </c>
      <c r="C4" s="5" t="n">
        <v>231963</v>
      </c>
    </row>
    <row r="5" spans="1:3">
      <c r="A5" s="4" t="s">
        <v>41</v>
      </c>
      <c r="B5" s="5" t="n">
        <v>1496</v>
      </c>
      <c r="C5" s="5" t="n">
        <v>800</v>
      </c>
    </row>
    <row r="6" spans="1:3">
      <c r="A6" s="4" t="s">
        <v>42</v>
      </c>
      <c r="B6" s="5" t="n">
        <v>7150</v>
      </c>
      <c r="C6" s="5" t="n">
        <v>26667</v>
      </c>
    </row>
    <row r="7" spans="1:3">
      <c r="A7" s="4" t="s">
        <v>43</v>
      </c>
      <c r="B7" s="5" t="n">
        <v>136369</v>
      </c>
      <c r="C7" s="5" t="n">
        <v>269257</v>
      </c>
    </row>
    <row r="8" spans="1:3">
      <c r="A8" s="4" t="s">
        <v>44</v>
      </c>
      <c r="B8" s="5" t="n">
        <v>31059</v>
      </c>
      <c r="C8" s="5" t="n">
        <v>42416</v>
      </c>
    </row>
    <row r="9" spans="1:3">
      <c r="A9" s="4" t="s">
        <v>45</v>
      </c>
      <c r="B9" s="5" t="n">
        <v>1194</v>
      </c>
      <c r="C9" s="5" t="n">
        <v>1194</v>
      </c>
    </row>
    <row r="10" spans="1:3">
      <c r="A10" s="4" t="s">
        <v>46</v>
      </c>
      <c r="B10" s="5" t="n">
        <v>168622</v>
      </c>
      <c r="C10" s="5" t="n">
        <v>312867</v>
      </c>
    </row>
    <row r="11" spans="1:3">
      <c r="A11" s="3" t="s">
        <v>47</v>
      </c>
    </row>
    <row r="12" spans="1:3">
      <c r="A12" s="4" t="s">
        <v>48</v>
      </c>
      <c r="B12" s="5" t="n">
        <v>608884</v>
      </c>
      <c r="C12" s="5" t="n">
        <v>538737</v>
      </c>
    </row>
    <row r="13" spans="1:3">
      <c r="A13" s="4" t="s">
        <v>49</v>
      </c>
      <c r="B13" s="5" t="n">
        <v>331500</v>
      </c>
      <c r="C13" s="5" t="n">
        <v>315000</v>
      </c>
    </row>
    <row r="14" spans="1:3">
      <c r="A14" s="4" t="s">
        <v>50</v>
      </c>
      <c r="B14" s="5" t="n">
        <v>1916081</v>
      </c>
      <c r="C14" s="5" t="n">
        <v>1829436</v>
      </c>
    </row>
    <row r="15" spans="1:3">
      <c r="A15" s="4" t="s">
        <v>51</v>
      </c>
      <c r="B15" s="5" t="n">
        <v>2856465</v>
      </c>
      <c r="C15" s="5" t="n">
        <v>2683173</v>
      </c>
    </row>
    <row r="16" spans="1:3">
      <c r="A16" s="4" t="s">
        <v>52</v>
      </c>
      <c r="B16" s="4" t="s">
        <v>53</v>
      </c>
      <c r="C16" s="4" t="s">
        <v>53</v>
      </c>
    </row>
    <row r="17" spans="1:3">
      <c r="A17" s="3" t="s">
        <v>54</v>
      </c>
    </row>
    <row r="18" spans="1:3">
      <c r="A18" s="4" t="s">
        <v>55</v>
      </c>
      <c r="B18" s="5" t="n">
        <v>35583</v>
      </c>
      <c r="C18" s="5" t="n">
        <v>35583</v>
      </c>
    </row>
    <row r="19" spans="1:3">
      <c r="A19" s="4" t="s">
        <v>56</v>
      </c>
      <c r="B19" s="5" t="n">
        <v>11496023</v>
      </c>
      <c r="C19" s="5" t="n">
        <v>11479523</v>
      </c>
    </row>
    <row r="20" spans="1:3">
      <c r="A20" s="4" t="s">
        <v>57</v>
      </c>
      <c r="B20" s="5" t="n">
        <v>-14238440</v>
      </c>
      <c r="C20" s="5" t="n">
        <v>-13893412</v>
      </c>
    </row>
    <row r="21" spans="1:3">
      <c r="A21" s="4" t="s">
        <v>58</v>
      </c>
      <c r="B21" s="5" t="n">
        <v>-2706834</v>
      </c>
      <c r="C21" s="5" t="n">
        <v>-2378306</v>
      </c>
    </row>
    <row r="22" spans="1:3">
      <c r="A22" s="4" t="s">
        <v>59</v>
      </c>
      <c r="B22" s="5" t="n">
        <v>18991</v>
      </c>
      <c r="C22" s="5" t="n">
        <v>8000</v>
      </c>
    </row>
    <row r="23" spans="1:3">
      <c r="A23" s="4" t="s">
        <v>60</v>
      </c>
      <c r="B23" s="5" t="n">
        <v>-2687843</v>
      </c>
      <c r="C23" s="5" t="n">
        <v>-2370306</v>
      </c>
    </row>
    <row r="24" spans="1:3">
      <c r="A24" s="4" t="s">
        <v>61</v>
      </c>
      <c r="B24" s="6" t="n">
        <v>168622</v>
      </c>
      <c r="C24" s="6" t="n">
        <v>3128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7</v>
      </c>
    </row>
    <row r="2" spans="1:3">
      <c r="A2" s="3" t="s">
        <v>63</v>
      </c>
    </row>
    <row r="3" spans="1:3">
      <c r="A3" s="4" t="s">
        <v>64</v>
      </c>
      <c r="B3" s="6" t="n">
        <v>0</v>
      </c>
      <c r="C3" s="6" t="n">
        <v>36644</v>
      </c>
    </row>
    <row r="4" spans="1:3">
      <c r="A4" s="4" t="s">
        <v>65</v>
      </c>
      <c r="B4" s="7" t="n">
        <v>0.001</v>
      </c>
      <c r="C4" s="7" t="n">
        <v>0.001</v>
      </c>
    </row>
    <row r="5" spans="1:3">
      <c r="A5" s="4" t="s">
        <v>66</v>
      </c>
      <c r="B5" s="5" t="n">
        <v>200000000</v>
      </c>
      <c r="C5" s="5" t="n">
        <v>200000000</v>
      </c>
    </row>
    <row r="6" spans="1:3">
      <c r="A6" s="4" t="s">
        <v>67</v>
      </c>
      <c r="B6" s="5" t="n">
        <v>35583074</v>
      </c>
      <c r="C6" s="5" t="n">
        <v>35583074</v>
      </c>
    </row>
    <row r="7" spans="1:3">
      <c r="A7" s="4" t="s">
        <v>68</v>
      </c>
      <c r="B7" s="5" t="n">
        <v>35583074</v>
      </c>
      <c r="C7" s="5" t="n">
        <v>355830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53</v>
      </c>
      <c r="C4" s="6" t="n">
        <v>100283</v>
      </c>
      <c r="D4" s="4" t="s">
        <v>53</v>
      </c>
      <c r="E4" s="6" t="n">
        <v>242894</v>
      </c>
    </row>
    <row r="5" spans="1:5">
      <c r="A5" s="4" t="s">
        <v>74</v>
      </c>
      <c r="B5" s="5" t="n">
        <v>348178</v>
      </c>
      <c r="C5" s="5" t="n">
        <v>1069305</v>
      </c>
      <c r="D5" s="5" t="n">
        <v>747478</v>
      </c>
      <c r="E5" s="5" t="n">
        <v>2266799</v>
      </c>
    </row>
    <row r="6" spans="1:5">
      <c r="A6" s="4" t="s">
        <v>75</v>
      </c>
      <c r="B6" s="5" t="n">
        <v>348178</v>
      </c>
      <c r="C6" s="5" t="n">
        <v>1169588</v>
      </c>
      <c r="D6" s="5" t="n">
        <v>747478</v>
      </c>
      <c r="E6" s="5" t="n">
        <v>2509693</v>
      </c>
    </row>
    <row r="7" spans="1:5">
      <c r="A7" s="3" t="s">
        <v>76</v>
      </c>
    </row>
    <row r="8" spans="1:5">
      <c r="A8" s="4" t="s">
        <v>77</v>
      </c>
      <c r="B8" s="5" t="n">
        <v>271165</v>
      </c>
      <c r="C8" s="5" t="n">
        <v>864123</v>
      </c>
      <c r="D8" s="5" t="n">
        <v>556956</v>
      </c>
      <c r="E8" s="5" t="n">
        <v>1782089</v>
      </c>
    </row>
    <row r="9" spans="1:5">
      <c r="A9" s="4" t="s">
        <v>78</v>
      </c>
      <c r="B9" s="4" t="s">
        <v>53</v>
      </c>
      <c r="C9" s="5" t="n">
        <v>166611</v>
      </c>
      <c r="D9" s="4" t="s">
        <v>53</v>
      </c>
      <c r="E9" s="5" t="n">
        <v>427543</v>
      </c>
    </row>
    <row r="10" spans="1:5">
      <c r="A10" s="4" t="s">
        <v>79</v>
      </c>
      <c r="B10" s="5" t="n">
        <v>105362</v>
      </c>
      <c r="C10" s="5" t="n">
        <v>161538</v>
      </c>
      <c r="D10" s="5" t="n">
        <v>286782</v>
      </c>
      <c r="E10" s="5" t="n">
        <v>363563</v>
      </c>
    </row>
    <row r="11" spans="1:5">
      <c r="A11" s="4" t="s">
        <v>80</v>
      </c>
      <c r="B11" s="5" t="n">
        <v>376527</v>
      </c>
      <c r="C11" s="5" t="n">
        <v>1192272</v>
      </c>
      <c r="D11" s="5" t="n">
        <v>843738</v>
      </c>
      <c r="E11" s="5" t="n">
        <v>2573195</v>
      </c>
    </row>
    <row r="12" spans="1:5">
      <c r="A12" s="4" t="s">
        <v>81</v>
      </c>
      <c r="B12" s="5" t="n">
        <v>-28349</v>
      </c>
      <c r="C12" s="5" t="n">
        <v>-22684</v>
      </c>
      <c r="D12" s="5" t="n">
        <v>-96260</v>
      </c>
      <c r="E12" s="5" t="n">
        <v>-63502</v>
      </c>
    </row>
    <row r="13" spans="1:5">
      <c r="A13" s="3" t="s">
        <v>82</v>
      </c>
    </row>
    <row r="14" spans="1:5">
      <c r="A14" s="4" t="s">
        <v>83</v>
      </c>
      <c r="B14" s="4" t="s">
        <v>53</v>
      </c>
      <c r="C14" s="5" t="n">
        <v>221500</v>
      </c>
      <c r="E14" s="5" t="n">
        <v>221500</v>
      </c>
    </row>
    <row r="15" spans="1:5">
      <c r="A15" s="4" t="s">
        <v>84</v>
      </c>
      <c r="B15" s="5" t="n">
        <v>-69959</v>
      </c>
      <c r="C15" s="5" t="n">
        <v>-441913</v>
      </c>
      <c r="D15" s="5" t="n">
        <v>-165357</v>
      </c>
      <c r="E15" s="5" t="n">
        <v>-646694</v>
      </c>
    </row>
    <row r="16" spans="1:5">
      <c r="A16" s="4" t="s">
        <v>85</v>
      </c>
      <c r="B16" s="5" t="n">
        <v>-69959</v>
      </c>
      <c r="C16" s="5" t="n">
        <v>-220413</v>
      </c>
      <c r="D16" s="5" t="n">
        <v>-165357</v>
      </c>
      <c r="E16" s="5" t="n">
        <v>-425194</v>
      </c>
    </row>
    <row r="17" spans="1:5">
      <c r="A17" s="4" t="s">
        <v>86</v>
      </c>
      <c r="B17" s="5" t="n">
        <v>-98308</v>
      </c>
      <c r="C17" s="5" t="n">
        <v>-243097</v>
      </c>
      <c r="D17" s="5" t="n">
        <v>-261617</v>
      </c>
      <c r="E17" s="5" t="n">
        <v>-488696</v>
      </c>
    </row>
    <row r="18" spans="1:5">
      <c r="A18" s="4" t="s">
        <v>87</v>
      </c>
      <c r="B18" s="5" t="n">
        <v>42771</v>
      </c>
      <c r="C18" s="4" t="s">
        <v>53</v>
      </c>
      <c r="D18" s="5" t="n">
        <v>83411</v>
      </c>
      <c r="E18" s="4" t="s">
        <v>53</v>
      </c>
    </row>
    <row r="19" spans="1:5">
      <c r="A19" s="4" t="s">
        <v>88</v>
      </c>
      <c r="B19" s="4" t="s">
        <v>53</v>
      </c>
      <c r="C19" s="4" t="s">
        <v>53</v>
      </c>
      <c r="D19" s="4" t="s">
        <v>53</v>
      </c>
      <c r="E19" s="4" t="s">
        <v>53</v>
      </c>
    </row>
    <row r="20" spans="1:5">
      <c r="A20" s="4" t="s">
        <v>89</v>
      </c>
      <c r="B20" s="6" t="n">
        <v>-141079</v>
      </c>
      <c r="C20" s="6" t="n">
        <v>-243097</v>
      </c>
      <c r="D20" s="6" t="n">
        <v>-345028</v>
      </c>
      <c r="E20" s="6" t="n">
        <v>-488696</v>
      </c>
    </row>
    <row r="21" spans="1:5">
      <c r="A21" s="4" t="s">
        <v>90</v>
      </c>
      <c r="B21" s="6" t="n">
        <v>0</v>
      </c>
      <c r="C21" s="8" t="n">
        <v>-0.01</v>
      </c>
      <c r="D21" s="8" t="n">
        <v>-0.01</v>
      </c>
      <c r="E21" s="8" t="n">
        <v>-0.01</v>
      </c>
    </row>
    <row r="22" spans="1:5">
      <c r="A22" s="4" t="s">
        <v>91</v>
      </c>
      <c r="B22" s="5" t="n">
        <v>35583074</v>
      </c>
      <c r="C22" s="5" t="n">
        <v>34885375</v>
      </c>
      <c r="D22" s="5" t="n">
        <v>35583074</v>
      </c>
      <c r="E22" s="5" t="n">
        <v>344807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1</v>
      </c>
    </row>
    <row r="3" spans="1:3">
      <c r="A3" s="3" t="s">
        <v>93</v>
      </c>
    </row>
    <row r="4" spans="1:3">
      <c r="A4" s="4" t="s">
        <v>86</v>
      </c>
      <c r="B4" s="6" t="n">
        <v>-261617</v>
      </c>
      <c r="C4" s="6" t="n">
        <v>-488696</v>
      </c>
    </row>
    <row r="5" spans="1:3">
      <c r="A5" s="3" t="s">
        <v>94</v>
      </c>
    </row>
    <row r="6" spans="1:3">
      <c r="A6" s="4" t="s">
        <v>95</v>
      </c>
      <c r="B6" s="5" t="n">
        <v>11357</v>
      </c>
      <c r="C6" s="5" t="n">
        <v>14481</v>
      </c>
    </row>
    <row r="7" spans="1:3">
      <c r="A7" s="4" t="s">
        <v>96</v>
      </c>
      <c r="C7" s="5" t="n">
        <v>-221500</v>
      </c>
    </row>
    <row r="8" spans="1:3">
      <c r="A8" s="4" t="s">
        <v>97</v>
      </c>
      <c r="B8" s="5" t="n">
        <v>16500</v>
      </c>
      <c r="C8" s="5" t="n">
        <v>155500</v>
      </c>
    </row>
    <row r="9" spans="1:3">
      <c r="A9" s="4" t="s">
        <v>98</v>
      </c>
      <c r="B9" s="5" t="n">
        <v>36645</v>
      </c>
      <c r="C9" s="5" t="n">
        <v>434445</v>
      </c>
    </row>
    <row r="10" spans="1:3">
      <c r="A10" s="3" t="s">
        <v>99</v>
      </c>
    </row>
    <row r="11" spans="1:3">
      <c r="A11" s="4" t="s">
        <v>40</v>
      </c>
      <c r="B11" s="5" t="n">
        <v>108556</v>
      </c>
      <c r="C11" s="5" t="n">
        <v>-58503</v>
      </c>
    </row>
    <row r="12" spans="1:3">
      <c r="A12" s="4" t="s">
        <v>100</v>
      </c>
      <c r="B12" s="4" t="s">
        <v>53</v>
      </c>
      <c r="C12" s="5" t="n">
        <v>19860</v>
      </c>
    </row>
    <row r="13" spans="1:3">
      <c r="A13" s="4" t="s">
        <v>42</v>
      </c>
      <c r="B13" s="5" t="n">
        <v>18821</v>
      </c>
      <c r="C13" s="5" t="n">
        <v>88378</v>
      </c>
    </row>
    <row r="14" spans="1:3">
      <c r="A14" s="4" t="s">
        <v>101</v>
      </c>
      <c r="B14" s="4" t="s">
        <v>53</v>
      </c>
      <c r="C14" s="5" t="n">
        <v>-31551</v>
      </c>
    </row>
    <row r="15" spans="1:3">
      <c r="A15" s="4" t="s">
        <v>48</v>
      </c>
      <c r="B15" s="5" t="n">
        <v>70147</v>
      </c>
      <c r="C15" s="5" t="n">
        <v>80187</v>
      </c>
    </row>
    <row r="16" spans="1:3">
      <c r="A16" s="4" t="s">
        <v>102</v>
      </c>
      <c r="B16" s="5" t="n">
        <v>409</v>
      </c>
      <c r="C16" s="5" t="n">
        <v>-7399</v>
      </c>
    </row>
    <row r="17" spans="1:3">
      <c r="A17" s="3" t="s">
        <v>103</v>
      </c>
    </row>
    <row r="18" spans="1:3">
      <c r="A18" s="4" t="s">
        <v>104</v>
      </c>
      <c r="B18" s="4" t="s">
        <v>53</v>
      </c>
      <c r="C18" s="5" t="n">
        <v>-2214</v>
      </c>
    </row>
    <row r="19" spans="1:3">
      <c r="A19" s="4" t="s">
        <v>105</v>
      </c>
      <c r="B19" s="4" t="s">
        <v>53</v>
      </c>
      <c r="C19" s="5" t="n">
        <v>-13600</v>
      </c>
    </row>
    <row r="20" spans="1:3">
      <c r="A20" s="4" t="s">
        <v>106</v>
      </c>
      <c r="B20" s="4" t="s">
        <v>53</v>
      </c>
      <c r="C20" s="5" t="n">
        <v>-15814</v>
      </c>
    </row>
    <row r="21" spans="1:3">
      <c r="A21" s="3" t="s">
        <v>107</v>
      </c>
    </row>
    <row r="22" spans="1:3">
      <c r="A22" s="4" t="s">
        <v>108</v>
      </c>
      <c r="B22" s="5" t="n">
        <v>50000</v>
      </c>
      <c r="C22" s="5" t="n">
        <v>125000</v>
      </c>
    </row>
    <row r="23" spans="1:3">
      <c r="A23" s="4" t="s">
        <v>109</v>
      </c>
      <c r="B23" s="5" t="n">
        <v>27500</v>
      </c>
      <c r="C23" s="4" t="s">
        <v>53</v>
      </c>
    </row>
    <row r="24" spans="1:3">
      <c r="A24" s="4" t="s">
        <v>110</v>
      </c>
      <c r="B24" s="5" t="n">
        <v>-84420</v>
      </c>
      <c r="C24" s="5" t="n">
        <v>-16000</v>
      </c>
    </row>
    <row r="25" spans="1:3">
      <c r="A25" s="4" t="s">
        <v>111</v>
      </c>
      <c r="B25" s="5" t="n">
        <v>12000</v>
      </c>
      <c r="C25" s="5" t="n">
        <v>16000</v>
      </c>
    </row>
    <row r="26" spans="1:3">
      <c r="A26" s="4" t="s">
        <v>112</v>
      </c>
      <c r="B26" s="5" t="n">
        <v>-11000</v>
      </c>
      <c r="C26" s="5" t="n">
        <v>-39000</v>
      </c>
    </row>
    <row r="27" spans="1:3">
      <c r="A27" s="4" t="s">
        <v>113</v>
      </c>
      <c r="B27" s="5" t="n">
        <v>-5920</v>
      </c>
      <c r="C27" s="5" t="n">
        <v>86000</v>
      </c>
    </row>
    <row r="28" spans="1:3">
      <c r="A28" s="4" t="s">
        <v>114</v>
      </c>
      <c r="B28" s="5" t="n">
        <v>-5511</v>
      </c>
      <c r="C28" s="5" t="n">
        <v>62787</v>
      </c>
    </row>
    <row r="29" spans="1:3">
      <c r="A29" s="4" t="s">
        <v>115</v>
      </c>
      <c r="B29" s="5" t="n">
        <v>9827</v>
      </c>
      <c r="C29" s="5" t="n">
        <v>48376</v>
      </c>
    </row>
    <row r="30" spans="1:3">
      <c r="A30" s="4" t="s">
        <v>116</v>
      </c>
      <c r="B30" s="5" t="n">
        <v>4316</v>
      </c>
      <c r="C30" s="5" t="n">
        <v>111163</v>
      </c>
    </row>
    <row r="31" spans="1:3">
      <c r="A31" s="3" t="s">
        <v>117</v>
      </c>
    </row>
    <row r="32" spans="1:3">
      <c r="A32" s="4" t="s">
        <v>118</v>
      </c>
      <c r="B32" s="4" t="s">
        <v>53</v>
      </c>
      <c r="C32" s="4" t="s">
        <v>53</v>
      </c>
    </row>
    <row r="33" spans="1:3">
      <c r="A33" s="4" t="s">
        <v>119</v>
      </c>
      <c r="B33" s="4" t="s">
        <v>53</v>
      </c>
      <c r="C33" s="4" t="s">
        <v>53</v>
      </c>
    </row>
    <row r="34" spans="1:3">
      <c r="A34" s="3" t="s">
        <v>120</v>
      </c>
    </row>
    <row r="35" spans="1:3">
      <c r="A35" s="4" t="s">
        <v>121</v>
      </c>
      <c r="B35" s="4" t="s">
        <v>53</v>
      </c>
      <c r="C35" s="5" t="n">
        <v>20000</v>
      </c>
    </row>
    <row r="36" spans="1:3">
      <c r="A36" s="4" t="s">
        <v>122</v>
      </c>
      <c r="B36" s="4" t="s">
        <v>53</v>
      </c>
      <c r="C36" s="5" t="n">
        <v>926</v>
      </c>
    </row>
    <row r="37" spans="1:3">
      <c r="A37" s="4" t="s">
        <v>123</v>
      </c>
      <c r="B37" s="4" t="s">
        <v>53</v>
      </c>
      <c r="C37" s="6" t="n">
        <v>1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49:49Z</dcterms:created>
  <dcterms:modified xmlns:dcterms="http://purl.org/dc/terms/" xmlns:xsi="http://www.w3.org/2001/XMLSchema-instance" xsi:type="dcterms:W3CDTF">2019-10-31T16:49:49Z</dcterms:modified>
</cp:coreProperties>
</file>